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ock Yards Bancorp, Inc.</t>
        </is>
      </c>
    </row>
    <row r="8">
      <c r="A8" s="4" t="inlineStr">
        <is>
          <t>Entity Central Index Key</t>
        </is>
      </c>
      <c r="B8" s="4" t="inlineStr">
        <is>
          <t>0000835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Wall Street Reform and Consumer Protection Act of 2010, we provide the following disclosure regarding executive compensation for our principal executive officer (“PEO”) and non-PEO named executive officers (“NEOs”) and Company performance for the fiscal years listed below. The Compensation Committee did not consider the pay versus performance disclosure below in making its pay decisions for any of the years shown.
Value of Initial Fixed $100 Investment based on: 4
Year
Summary Compensation Table Total for James A. Hillebrand ($)
Compensation Actually Paid to James A. Hillebrand ($)
Average Summary Compensation Table Total for Non-PEO NEOs 1 ($)
Average Compensation Actually Paid to Non-PEO NEOs 1,2,3 ($) TSR ($) Peer Group TSR ($) Net Income ($ Millions)
Adjusted Diluted Earnings Per Share 5 ($)
(a)
(b)
(c)
(d)
(e)
(f)
(g)
(h)
(i)
2022 1,962,364 2,312,092 898,772 1,033,291 169.80 88.96 93.3 3.86
2021 1,548,814 3,364,352 786,865 1,575,947 163.84 116.64 74.6 3.79
2020 1,268,318 1,122,055 701,121 634,328 101.76 86.37 58.9 3.17
(1)
James A. Hillebrand was our PEO for each year presented. The individuals comprising the non-PEO NEOs for each year presented are listed below.
2020
2021
2022
Philip S. Poindexter
Philip S. Poindexter
Philip S. Poindexter
T. Clay Stinnett
T. Clay Stinnett
T. Clay Stinnett
Kathy C. Thompson
Kathy C. Thompson
Kathy C. Thompson
William M. Dishman III
William M. Dishman III
Michael V. Rehm
(2)
The amounts shown for Compensation Actually Paid have been calculated in accordance with Item 402(v) of Regulation S-K and do not reflect compensation actually earned, realized or received by the Company 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t>
        </is>
      </c>
      <c r="C4" s="4" t="inlineStr">
        <is>
          <t xml:space="preserve"> </t>
        </is>
      </c>
      <c r="D4" s="4" t="inlineStr">
        <is>
          <t xml:space="preserve"> </t>
        </is>
      </c>
    </row>
    <row r="5">
      <c r="A5" s="4" t="inlineStr">
        <is>
          <t>PEO Total Compensation Amount</t>
        </is>
      </c>
      <c r="B5" s="5" t="n">
        <v>1962364</v>
      </c>
      <c r="C5" s="5" t="n">
        <v>1548814</v>
      </c>
      <c r="D5" s="5" t="n">
        <v>1268318</v>
      </c>
    </row>
    <row r="6">
      <c r="A6" s="4" t="inlineStr">
        <is>
          <t>PEO Actually Paid Compensation Amount</t>
        </is>
      </c>
      <c r="B6" s="5" t="n">
        <v>2312092</v>
      </c>
      <c r="C6" s="6" t="n">
        <v>3364352</v>
      </c>
      <c r="D6" s="6" t="n">
        <v>1122055</v>
      </c>
    </row>
    <row r="7">
      <c r="A7" s="4" t="inlineStr">
        <is>
          <t>Adjustment To PEO Compensation, Footnote [Text Block]</t>
        </is>
      </c>
      <c r="B7" s="4" t="inlineStr">
        <is>
          <t xml:space="preserve">Year
Summary Compensation Table Total for James A. Hillebrand ($)
Exclusion of Change in Pension Value for James A. Hillebrand ($)
Exclusion of Stock Awards and Option Awards for James A. Hillebrand ($)
Inclusion of Pension Service Cost for James A. Hillebrand ($)
Inclusion of Equity Values for James A. Hillebrand ($)
Compensation Actually Paid to James A. Hillebrand ($)
2022 1,962,364 — (425,974) — 775,702 2,312,092
2021 1,548,814 — (335,971) — 2,151,509 3,364,352
2020 1,268,318 — (335,992) — 189,729 1,122,055 </t>
        </is>
      </c>
      <c r="C7" s="4" t="inlineStr">
        <is>
          <t xml:space="preserve"> </t>
        </is>
      </c>
      <c r="D7" s="4" t="inlineStr">
        <is>
          <t xml:space="preserve"> </t>
        </is>
      </c>
    </row>
    <row r="8">
      <c r="A8" s="4" t="inlineStr">
        <is>
          <t>Non-PEO NEO Average Total Compensation Amount</t>
        </is>
      </c>
      <c r="B8" s="5" t="n">
        <v>898772</v>
      </c>
      <c r="C8" s="6" t="n">
        <v>786865</v>
      </c>
      <c r="D8" s="6" t="n">
        <v>701121</v>
      </c>
    </row>
    <row r="9">
      <c r="A9" s="4" t="inlineStr">
        <is>
          <t>Non-PEO NEO Average Compensation Actually Paid Amount</t>
        </is>
      </c>
      <c r="B9" s="5" t="n">
        <v>1033291</v>
      </c>
      <c r="C9" s="6" t="n">
        <v>1575947</v>
      </c>
      <c r="D9" s="6" t="n">
        <v>634328</v>
      </c>
    </row>
    <row r="10">
      <c r="A10" s="4" t="inlineStr">
        <is>
          <t>Adjustment to Non-PEO NEO Compensation Footnote [Text Block]</t>
        </is>
      </c>
      <c r="B10" s="4" t="inlineStr">
        <is>
          <t xml:space="preserve">Year
Average Summary Compensation Table Total for Non-PEO NEOs ($)
Average Exclusion of Change in Pension Value for Non-PEO NEOs ($)
Average Exclusion of Stock Awards and Option Awards for Non-PEO NEOs ($)
Average Inclusion of Pension Service Cost for Non-PEO NEOs ($)
Average Inclusion of Equity Values for Non-PEO NEOs ($)
Average Compensation Actually Paid to Non-PEO NEOs ($)
2022 898,772 — (173,373) — 307,892 1,033,291
2021 786,865 — (144,998) — 934,080 1,575,947
2020 701,121 25,092 (145,022) — 53,137 634,328 Ms. Thompson was the only NEO who had a pension benefit in 2020; however, the company did not incur any service cost that year related to her pension benefit. </t>
        </is>
      </c>
      <c r="C10" s="4" t="inlineStr">
        <is>
          <t xml:space="preserve"> </t>
        </is>
      </c>
      <c r="D10" s="4" t="inlineStr">
        <is>
          <t xml:space="preserve"> </t>
        </is>
      </c>
    </row>
    <row r="11">
      <c r="A11" s="4" t="inlineStr">
        <is>
          <t>Equity Valuation Assumption Difference, Footnote [Text Block]</t>
        </is>
      </c>
      <c r="B11" s="4" t="inlineStr">
        <is>
          <t>The amounts in the Inclusion of Equity Values in the tables above are derived from the amounts set forth in the following tables:
Year
Year-End Fair Value of Equity Awards Granted During Year That Remained Unvested as of Last Day of Year for James A. Hillebrand ($)
Change in Fair Value from Last Day of Prior Year to Last Day of Year of Unvested Equity Awards for James A. Hillebrand ($)
Vesting-Date Fair Value of Equity Awards Granted During Year that Vested During Year for James A. Hillebrand ($)
Change in Fair Value from Last Day of Prior Year to Vesting Date of Unvested Equity Awards that Vested During Year for James A. Hillebrand ($)
Fair Value at Last Day of Prior Year of Equity Awards Forfeited During Year for James A. Hillebrand ($)
Value of Dividends or Other Earnings Paid on Equity Awards Not Otherwise Included for James A. Hillebrand ($)
Total - Inclusion of Equity Values for James A. Hillebrand ($)
2022 771,361 173,137 — (168,796 ) — — 775,702
2021 616,247 1,321,359 — 213,903 — — 2,151,509
2020 448,012 (134,559 ) — (123,724 ) — — 189,729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2 313,948 77,332 — (83,388 ) — — 307,892
2021 265,959 569,898 — 98,223 — — 934,080
2020 193,372 (68,969 ) — (71,266 ) — — 53,137
(4)
The Peer Group TSR set forth in this table utilizes the KBW NASDAQ Bank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KBW NASDAQ Bank Index, respectively. Historical stock performance is not necessarily indicative of future stock performance.
(5)
We determined adjusted diluted earnings per share to be the most important financial performance measure used to link Company performance to Compensation Actually Paid to our PEO and non-PEO NEOs in 2022. This figure is adjusted for one-time acquisition costs. See Appendix A for a reconciliation of adjusted diluted earnings per share to our GAAP financial measures. This performance measure may not have been the most important financial performance measure for years 2021 and 2020 and we may determine a different financial performance measure to be the most important financial performance measure in future years.</t>
        </is>
      </c>
      <c r="C11" s="4" t="inlineStr">
        <is>
          <t xml:space="preserve"> </t>
        </is>
      </c>
      <c r="D11" s="4" t="inlineStr">
        <is>
          <t xml:space="preserve"> </t>
        </is>
      </c>
    </row>
    <row r="12">
      <c r="A12" s="4" t="inlineStr">
        <is>
          <t>Compensation Actually Paid vs. Total Shareholder Return [Text Block]</t>
        </is>
      </c>
      <c r="B12" s="4" t="inlineStr">
        <is>
          <t xml:space="preserve">Relationship Between Compensation Actually Paid and Company Total Shareholder Return ( TSR ) The following chart sets forth the relationship between Compensation Actually Paid to our PEO, the average of Compensation Actually Paid to our non-PEO NEOs, and the Company’s cumulative TSR over the three most recently completed fiscal years. </t>
        </is>
      </c>
      <c r="C12" s="4" t="inlineStr">
        <is>
          <t xml:space="preserve"> </t>
        </is>
      </c>
      <c r="D12" s="4" t="inlineStr">
        <is>
          <t xml:space="preserve"> </t>
        </is>
      </c>
    </row>
    <row r="13">
      <c r="A13" s="4" t="inlineStr">
        <is>
          <t>Compensation Actually Paid vs. Net Income [Text Block]</t>
        </is>
      </c>
      <c r="B13" s="4" t="inlineStr">
        <is>
          <t xml:space="preserve">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ompensation Actually Paid and Adjusted Diluted Earnings Per Share The following chart sets forth the relationship between compensation Actually Paid to our PEO, the average of Compensation Actually Paid to our non-PEO NEOs, and our Adjusted Diluted Earnings Per Share during the three most recently completed fiscal years.
*
Adjusted for one-time acquisition costs. This result represents a non-GAAP financial measure. See Appendix A for a reconciliation of GAAP and non-GAAP financial measures. </t>
        </is>
      </c>
      <c r="C14" s="4" t="inlineStr">
        <is>
          <t xml:space="preserve"> </t>
        </is>
      </c>
      <c r="D14" s="4" t="inlineStr">
        <is>
          <t xml:space="preserve"> </t>
        </is>
      </c>
    </row>
    <row r="15">
      <c r="A15" s="4" t="inlineStr">
        <is>
          <t>Total Shareholder Return Vs Peer Group [Text Block]</t>
        </is>
      </c>
      <c r="B15" s="4" t="inlineStr">
        <is>
          <t xml:space="preserve">Relationship Between Company TSR and Peer Group TSR The following chart compares our cumulative TSR over the three most recently completed fiscal years to that of the KBW NASDAQ Bank Index over the same period. </t>
        </is>
      </c>
      <c r="C15" s="4" t="inlineStr">
        <is>
          <t xml:space="preserve"> </t>
        </is>
      </c>
      <c r="D15" s="4" t="inlineStr">
        <is>
          <t xml:space="preserve"> </t>
        </is>
      </c>
    </row>
    <row r="16">
      <c r="A16" s="4" t="inlineStr">
        <is>
          <t>Tabular List [Table Text Block]</t>
        </is>
      </c>
      <c r="B16" s="4" t="inlineStr">
        <is>
          <t>Tabular List of Most Important Financial Performance Measures The following table presents the financial performance measures that the Company considers to have been the most important in linking Compensation Actually Paid to our PEO and each of the non-PEO NEOs for 2022 to Company performance. The measures in this table are not ranked. We refer you to the section captioned “Compensation Discussion and Analysis” beginning on page 31 of this Proxy Statement for a discussion of each of these measures and how they are used in our executive compensation program.
James A. Hillebrand
Philip S. Poindexter
T. Clay Stinnett
Kathy C. Thompson
Michael V. Rehm
Adjusted Diluted Earnings Per Share
Adjusted Diluted Earnings Per Share
Adjusted Diluted Earnings Per Share
Adjusted Diluted Earnings Per Share
Adjusted Diluted Earnings Per Share
Return on Average Assets
Return on Average Assets
Return on Average Assets
Return on Average Assets
Return on Average Assets
Net New Business* Income Before Overhead Allocation and Taxes* Loan Growth
*
Two of Ms. Thompson s financial measures, net new business and income before overhead allocation and taxes, relate strictly to her line of business, wealth management and trust.</t>
        </is>
      </c>
      <c r="C16" s="4" t="inlineStr">
        <is>
          <t xml:space="preserve"> </t>
        </is>
      </c>
      <c r="D16" s="4" t="inlineStr">
        <is>
          <t xml:space="preserve"> </t>
        </is>
      </c>
    </row>
    <row r="17">
      <c r="A17" s="4" t="inlineStr">
        <is>
          <t>Total Shareholder Return Amount</t>
        </is>
      </c>
      <c r="B17" s="7" t="n">
        <v>169.8</v>
      </c>
      <c r="C17" s="8" t="n">
        <v>163.84</v>
      </c>
      <c r="D17" s="8" t="n">
        <v>101.76</v>
      </c>
    </row>
    <row r="18">
      <c r="A18" s="4" t="inlineStr">
        <is>
          <t>Peer Group Total Shareholder Return Amount</t>
        </is>
      </c>
      <c r="B18" s="8" t="n">
        <v>88.95999999999999</v>
      </c>
      <c r="C18" s="8" t="n">
        <v>116.64</v>
      </c>
      <c r="D18" s="8" t="n">
        <v>86.37</v>
      </c>
    </row>
    <row r="19">
      <c r="A19" s="4" t="inlineStr">
        <is>
          <t>Net Income (Loss)</t>
        </is>
      </c>
      <c r="B19" s="5" t="n">
        <v>93300000</v>
      </c>
      <c r="C19" s="5" t="n">
        <v>74600000</v>
      </c>
      <c r="D19" s="5" t="n">
        <v>58900000</v>
      </c>
    </row>
    <row r="20">
      <c r="A20" s="4" t="inlineStr">
        <is>
          <t>Company Selected Measure Amount</t>
        </is>
      </c>
      <c r="B20" s="8" t="n">
        <v>3.86</v>
      </c>
      <c r="C20" s="8" t="n">
        <v>3.79</v>
      </c>
      <c r="D20" s="8" t="n">
        <v>3.17</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Diluted 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New Busines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come Before Overhead Allocation and Taxes</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Loan Growth</t>
        </is>
      </c>
      <c r="C35" s="4" t="inlineStr">
        <is>
          <t xml:space="preserve"> </t>
        </is>
      </c>
      <c r="D35" s="4" t="inlineStr">
        <is>
          <t xml:space="preserve"> </t>
        </is>
      </c>
    </row>
    <row r="36">
      <c r="A36" s="4" t="inlineStr">
        <is>
          <t>Year-End Fair Value of Equity Awards Granted During Year That Remained Unvested as of Last Day of Year 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771361</v>
      </c>
      <c r="C38" s="5" t="n">
        <v>616247</v>
      </c>
      <c r="D38" s="5" t="n">
        <v>448012</v>
      </c>
    </row>
    <row r="39">
      <c r="A39" s="4" t="inlineStr">
        <is>
          <t>Change in Fair Value from Last Day of Prior Year to Last Day of Year of Unvested Equity Awards 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3137</v>
      </c>
      <c r="C41" s="6" t="n">
        <v>1321359</v>
      </c>
      <c r="D41" s="6" t="n">
        <v>-134559</v>
      </c>
    </row>
    <row r="42">
      <c r="A42" s="4" t="inlineStr">
        <is>
          <t>Vesting-Date Fair Value of Equity Awards Granted During Year that Vested During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Change in Fair Value from Last Day of Prior Year to Vesting Date of Unvested Equity Awards that Vested During Year P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8796</v>
      </c>
      <c r="C47" s="6" t="n">
        <v>213903</v>
      </c>
      <c r="D47" s="6" t="n">
        <v>-123724</v>
      </c>
    </row>
    <row r="48">
      <c r="A48" s="4" t="inlineStr">
        <is>
          <t>Fair Value at Last Day of Prior Year of Equity Awards Forfeited During Year PEO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Value of Dividends or Other Earnings Paid on Equity Awards Not Otherwise Included PE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Inclusion of Equity Values PEO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75702</v>
      </c>
      <c r="C56" s="6" t="n">
        <v>2151509</v>
      </c>
      <c r="D56" s="6" t="n">
        <v>189729</v>
      </c>
    </row>
    <row r="57">
      <c r="A57" s="4" t="inlineStr">
        <is>
          <t>Average Year-End Fair Value of Equity Awards Granted During Year That Remained Unvested as of Last Day of Year for Non-PEO NEO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13948</v>
      </c>
      <c r="C59" s="6" t="n">
        <v>265959</v>
      </c>
      <c r="D59" s="6" t="n">
        <v>193372</v>
      </c>
    </row>
    <row r="60">
      <c r="A60" s="4" t="inlineStr">
        <is>
          <t>Average Change in Fair Value from Last Day of Prior Year to Last Day of Year of Unvested Equity Awards for Non-PEO NEO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7332</v>
      </c>
      <c r="C62" s="6" t="n">
        <v>569898</v>
      </c>
      <c r="D62" s="6" t="n">
        <v>-68969</v>
      </c>
    </row>
    <row r="63">
      <c r="A63" s="4" t="inlineStr">
        <is>
          <t>Average Vesting-Date Fair Value of Equity Awards Granted During Year that Vested During Year for Non-PEO NEO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Average Change in Fair Value from Last Day of Prior Year to Vesting Date of Unvested Equity Awards that Vested During Year for Non-PEO NEO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3388</v>
      </c>
      <c r="C68" s="6" t="n">
        <v>98223</v>
      </c>
      <c r="D68" s="6" t="n">
        <v>-71266</v>
      </c>
    </row>
    <row r="69">
      <c r="A69" s="4" t="inlineStr">
        <is>
          <t>Average Fair Value at Last Day of Prior Year of Equity Awards Forfeited During Year for Non-PEO NEO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Average Value of Dividends or Other Earnings Paid on Equity Awards Not Otherwise Included for Non-PEO NEO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Average Inclusion of Pension Service Cost for Non-PEO NEO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Exclusion of Change in Pension Value PEO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0</v>
      </c>
    </row>
    <row r="81">
      <c r="A81" s="4" t="inlineStr">
        <is>
          <t>Exclusion of Stock Awards and Option Awards PEO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425974</v>
      </c>
      <c r="C83" s="6" t="n">
        <v>-335971</v>
      </c>
      <c r="D83" s="6" t="n">
        <v>-335992</v>
      </c>
    </row>
    <row r="84">
      <c r="A84" s="4" t="inlineStr">
        <is>
          <t>Inclusion of Pension Service Cost PEO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Average Exclusion of Change in Pension Value for Non-PEO NEO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25092</v>
      </c>
    </row>
    <row r="90">
      <c r="A90" s="4" t="inlineStr">
        <is>
          <t>Average Exclusion of Stock Awards and Option Awards for Non-PEO NEO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73373</v>
      </c>
      <c r="C92" s="6" t="n">
        <v>-144998</v>
      </c>
      <c r="D92" s="6" t="n">
        <v>-145022</v>
      </c>
    </row>
    <row r="93">
      <c r="A93" s="4" t="inlineStr">
        <is>
          <t>Average Inclusion of Equity Values for Non-PEO NEO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307892</v>
      </c>
      <c r="C95" s="5" t="n">
        <v>934080</v>
      </c>
      <c r="D95" s="5" t="n">
        <v>531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03:32Z</dcterms:created>
  <dcterms:modified xmlns:dcterms="http://purl.org/dc/terms/" xmlns:xsi="http://www.w3.org/2001/XMLSchema-instance" xsi:type="dcterms:W3CDTF">2023-03-17T11:03:32Z</dcterms:modified>
</cp:coreProperties>
</file>